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SHARES" sheetId="2" r:id="rId2"/>
    <s:sheet name="Risk_Return Detail Data- iSHA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Other</t>
  </si>
  <si>
    <t>Document Period End Date</t>
  </si>
  <si>
    <t>dei_DocumentPeriodEndDate</t>
  </si>
  <si>
    <t>Jan. 5,
		2016</t>
  </si>
  <si>
    <t>Registrant Name</t>
  </si>
  <si>
    <t>dei_EntityRegistrantName</t>
  </si>
  <si>
    <t>iSHAR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05, 2016</t>
  </si>
  <si>
    <t>iShares ® iShares Trust Supplement dated January 5, 2016 to the Summary Prospectuses, Prospectuses and Statements of Additional Information (SAIs) for the iShares 0-5 Year Investment Grade Corporate Bond ETF (SLQD), iShares 20+ Year Treasury Bond ETF (TLT), iShares Asia 50 ETF (AIA), iShares Core MSCI Total International Stock ETF (IXUS), iShares Global Infrastructure ETF (IGF), iShares Morningstar Mid-Cap Value ETF (JKI), iShares MSCI Brazil Small-Cap ETF (EWZS), iShares MSCI China ETF (MCHI), iShares MSCI EAFE Small-Cap ETF (SCZ) and iShares MSCI New Zealand Capped ETF (ENZL) (each, a Fund and together, the Funds) The information in this Supplement updates information in, and should be read in conjunction with, the Prospectus and the SAI for each Fund. Effective on or around February 2, 2016, the iShares 0-5 Year Investment Grade Corporate Bond ETF, iShares 20+ Year Treasury Bond ETF, iShares Asia 50 ETF, iShares Core MSCI Total International Stock ETF, iShares Global Infrastructure ETF, iShares Morningstar Mid-Cap Value ETF, iShares MSCI Brazil Small-Cap ETF, iShares MSCI China ETF, iShares MSCI EAFE Small-Cap ETF and iShares MSCI New Zealand Capped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iShares ®</t>
  </si>
  <si>
    <t>Supplement [Text Block]</t>
  </si>
  <si>
    <t>ist_SupplementTextBlock</t>
  </si>
  <si>
    <t>iShares 0-5 Year Investment Grade Corporate Bond ETF</t>
  </si>
  <si>
    <t>iShares ® iShares Trust Supplement dated January 5, 2016 to the Summary Prospectuses, Prospectuses and Statements of Additional Information (SAIs) for the iShares 0-5 Year Investment Grade Corporate Bond ETF (SLQD) (each, a Fund and together, the Funds) The information in this Supplement updates information in, and should be read in conjunction with, the Prospectus and the SAI for each Fund. Effective on or around February 2, 2016, the iShares 0-5 Year Investment Grade Corporate Bond ETF, iShares 20+ Year Treasury Bond ETF, iShares Asia 50 ETF, iShares Core MSCI Total International Stock ETF, iShares Global Infrastructure ETF, iShares Morningstar Mid-Cap Value ETF, iShares MSCI Brazil Small-Cap ETF, iShares MSCI China ETF, iShares MSCI EAFE Small-Cap ETF and iShares MSCI New Zealand Capped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iShares ®</t>
  </si>
  <si>
    <t>iShares 20+ Year Treasury Bond ETF</t>
  </si>
  <si>
    <t>iShares ® iShares Trust Supplement dated January 5, 2016 to the Summary Prospectuses, Prospectuses and Statements of Additional Information (SAIs) for the iShares 20+ Year Treasury Bond ETF (TLT) (each, a Fund and together, the Funds) The information in this Supplement updates information in, and should be read in conjunction with, the Prospectus and the SAI for each Fund. Effective on or around February 2, 2016, the iShares 0-5 Year Investment Grade Corporate Bond ETF, iShares 20+ Year Treasury Bond ETF, iShares Asia 50 ETF, iShares Core MSCI Total International Stock ETF, iShares Global Infrastructure ETF, iShares Morningstar Mid-Cap Value ETF, iShares MSCI Brazil Small-Cap ETF, iShares MSCI China ETF, iShares MSCI EAFE Small-Cap ETF and iShares MSCI New Zealand Capped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iShares ®</t>
  </si>
  <si>
    <t>iShares Asia 50 ETF</t>
  </si>
  <si>
    <t>iShares ® iShares Trust Supplement dated January 5, 2016 to the Summary Prospectuses, Prospectuses and Statements of Additional Information (SAIs) for the iShares Asia 50 ETF (AIA) (each, a Fund and together, the Funds) The information in this Supplement updates information in, and should be read in conjunction with, the Prospectus and the SAI for each Fund. Effective on or around February 2, 2016, the iShares 0-5 Year Investment Grade Corporate Bond ETF, iShares 20+ Year Treasury Bond ETF, iShares Asia 50 ETF, iShares Core MSCI Total International Stock ETF, iShares Global Infrastructure ETF, iShares Morningstar Mid-Cap Value ETF, iShares MSCI Brazil Small-Cap ETF, iShares MSCI China ETF, iShares MSCI EAFE Small-Cap ETF and iShares MSCI New Zealand Capped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iShares ®</t>
  </si>
  <si>
    <t>iShares Core MSCI Total International Stock ETF</t>
  </si>
  <si>
    <t>iShares ® iShares Trust Supplement dated January 5, 2016 to the Summary Prospectuses, Prospectuses and Statements of Additional Information (SAIs) for the iShares Core MSCI Total International Stock ETF (IXUS) (each, a Fund and together, the Funds) The information in this Supplement updates information in, and should be read in conjunction with, the Prospectus and the SAI for each Fund. Effective on or around February 2, 2016, the iShares 0-5 Year Investment Grade Corporate Bond ETF, iShares 20+ Year Treasury Bond ETF, iShares Asia 50 ETF, iShares Core MSCI Total International Stock ETF, iShares Global Infrastructure ETF, iShares Morningstar Mid-Cap Value ETF, iShares MSCI Brazil Small-Cap ETF, iShares MSCI China ETF, iShares MSCI EAFE Small-Cap ETF and iShares MSCI New Zealand Capped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iShares ®</t>
  </si>
  <si>
    <t>iShares Global Infrastructure ETF</t>
  </si>
  <si>
    <t>iShares ® iShares Trust Supplement dated January 5, 2016 to the Summary Prospectuses, Prospectuses and Statements of Additional Information (SAIs) for the iShares Global Infrastructure ETF (IGF) (each, a Fund and together, the Funds) The information in this Supplement updates information in, and should be read in conjunction with, the Prospectus and the SAI for each Fund. Effective on or around February 2, 2016, the iShares 0-5 Year Investment Grade Corporate Bond ETF, iShares 20+ Year Treasury Bond ETF, iShares Asia 50 ETF, iShares Core MSCI Total International Stock ETF, iShares Global Infrastructure ETF, iShares Morningstar Mid-Cap Value ETF, iShares MSCI Brazil Small-Cap ETF, iShares MSCI China ETF, iShares MSCI EAFE Small-Cap ETF and iShares MSCI New Zealand Capped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iShares ®</t>
  </si>
  <si>
    <t>iShares Morningstar Mid-Cap Value ETF</t>
  </si>
  <si>
    <t>iShares ® iShares Trust Supplement dated January 5, 2016 to the Summary Prospectuses, Prospectuses and Statements of Additional Information (SAIs) for the iShares Morningstar Mid-Cap Value ETF (JKI) (each, a Fund and together, the Funds) The information in this Supplement updates information in, and should be read in conjunction with, the Prospectus and the SAI for each Fund. Effective on or around February 2, 2016, the iShares 0-5 Year Investment Grade Corporate Bond ETF, iShares 20+ Year Treasury Bond ETF, iShares Asia 50 ETF, iShares Core MSCI Total International Stock ETF, iShares Global Infrastructure ETF, iShares Morningstar Mid-Cap Value ETF, iShares MSCI Brazil Small-Cap ETF, iShares MSCI China ETF, iShares MSCI EAFE Small-Cap ETF and iShares MSCI New Zealand Capped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iShares ®</t>
  </si>
  <si>
    <t>iShares MSCI Brazil Small-Cap ETF</t>
  </si>
  <si>
    <t>iShares ® iShares Trust Supplement dated January 5, 2016 to the Summary Prospectuses, Prospectuses and Statements of Additional Information (SAIs) for the iShares MSCI Brazil Small-Cap ETF (EWZS) (each, a Fund and together, the Funds) The information in this Supplement updates information in, and should be read in conjunction with, the Prospectus and the SAI for each Fund. Effective on or around February 2, 2016, the iShares 0-5 Year Investment Grade Corporate Bond ETF, iShares 20+ Year Treasury Bond ETF, iShares Asia 50 ETF, iShares Core MSCI Total International Stock ETF, iShares Global Infrastructure ETF, iShares Morningstar Mid-Cap Value ETF, iShares MSCI Brazil Small-Cap ETF, iShares MSCI China ETF, iShares MSCI EAFE Small-Cap ETF and iShares MSCI New Zealand Capped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iShares ®</t>
  </si>
  <si>
    <t>iShares MSCI China ETF</t>
  </si>
  <si>
    <t>iShares ® iShares Trust Supplement dated January 5, 2016 to the Summary Prospectuses, Prospectuses and Statements of Additional Information (SAIs) for the iShares MSCI China ETF (MCHI) (each, a Fund and together, the Funds) The information in this Supplement updates information in, and should be read in conjunction with, the Prospectus and the SAI for each Fund. Effective on or around February 2, 2016, the iShares 0-5 Year Investment Grade Corporate Bond ETF, iShares 20+ Year Treasury Bond ETF, iShares Asia 50 ETF, iShares Core MSCI Total International Stock ETF, iShares Global Infrastructure ETF, iShares Morningstar Mid-Cap Value ETF, iShares MSCI Brazil Small-Cap ETF, iShares MSCI China ETF, iShares MSCI EAFE Small-Cap ETF and iShares MSCI New Zealand Capped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iShares ®</t>
  </si>
  <si>
    <t>iShares MSCI EAFE Small-Cap ETF</t>
  </si>
  <si>
    <t>iShares ® iShares Trust Supplement dated January 5, 2016 to the Summary Prospectuses, Prospectuses and Statements of Additional Information (SAIs) for the iShares MSCI EAFE Small-Cap ETF (SCZ) (each, a Fund and together, the Funds) The information in this Supplement updates information in, and should be read in conjunction with, the Prospectus and the SAI for each Fund. Effective on or around February 2, 2016, the iShares 0-5 Year Investment Grade Corporate Bond ETF, iShares 20+ Year Treasury Bond ETF, iShares Asia 50 ETF, iShares Core MSCI Total International Stock ETF, iShares Global Infrastructure ETF, iShares Morningstar Mid-Cap Value ETF, iShares MSCI Brazil Small-Cap ETF, iShares MSCI China ETF, iShares MSCI EAFE Small-Cap ETF and iShares MSCI New Zealand Capped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iShares ®</t>
  </si>
  <si>
    <t>iShares MSCI New Zealand Capped ETF</t>
  </si>
  <si>
    <t>iShares ® iShares Trust Supplement dated January 5, 2016 to the Summary Prospectuses, Prospectuses and Statements of Additional Information (SAIs) for the iShares MSCI New Zealand Capped ETF (ENZL) (each, a Fund and together, the Funds) The information in this Supplement updates information in, and should be read in conjunction with, the Prospectus and the SAI for each Fund. Effective on or around February 2, 2016, the iShares 0-5 Year Investment Grade Corporate Bond ETF, iShares 20+ Year Treasury Bond ETF, iShares Asia 50 ETF, iShares Core MSCI Total International Stock ETF, iShares Global Infrastructure ETF, iShares Morningstar Mid-Cap Value ETF, iShares MSCI Brazil Small-Cap ETF, iShares MSCI China ETF, iShares MSCI EAFE Small-Cap ETF and iShares MSCI New Zealand Capped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iShare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5"/>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100663</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5</v>
      </c>
    </row>
    <row spans="1:1" r="2">
      <c s="4" r="A2"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10</v>
      </c>
    </row>
    <row spans="1:3" r="5">
      <c s="4" r="A5" t="s">
        <v>27</v>
      </c>
      <c s="4" r="B5" t="s">
        <v>28</v>
      </c>
      <c s="4" r="C5" t="s">
        <v>26</v>
      </c>
    </row>
    <row spans="1:3" r="6">
      <c s="4" r="A6" t="s">
        <v>29</v>
      </c>
    </row>
    <row spans="1:3" r="7">
      <c s="3" r="A7" t="s">
        <v>3</v>
      </c>
      <c s="4" r="B7" t="s">
        <v>4</v>
      </c>
    </row>
    <row spans="1:3" r="8">
      <c s="4" r="A8" t="s">
        <v>27</v>
      </c>
      <c s="4" r="B8" t="s">
        <v>28</v>
      </c>
      <c s="4" r="C8" t="s">
        <v>30</v>
      </c>
    </row>
    <row spans="1:3" r="9">
      <c s="4" r="A9" t="s">
        <v>31</v>
      </c>
    </row>
    <row spans="1:3" r="10">
      <c s="3" r="A10" t="s">
        <v>3</v>
      </c>
      <c s="4" r="B10" t="s">
        <v>4</v>
      </c>
    </row>
    <row spans="1:3" r="11">
      <c s="4" r="A11" t="s">
        <v>27</v>
      </c>
      <c s="4" r="B11" t="s">
        <v>28</v>
      </c>
      <c s="4" r="C11" t="s">
        <v>32</v>
      </c>
    </row>
    <row spans="1:3" r="12">
      <c s="4" r="A12" t="s">
        <v>33</v>
      </c>
    </row>
    <row spans="1:3" r="13">
      <c s="3" r="A13" t="s">
        <v>3</v>
      </c>
      <c s="4" r="B13" t="s">
        <v>4</v>
      </c>
    </row>
    <row spans="1:3" r="14">
      <c s="4" r="A14" t="s">
        <v>27</v>
      </c>
      <c s="4" r="B14" t="s">
        <v>28</v>
      </c>
      <c s="4" r="C14" t="s">
        <v>34</v>
      </c>
    </row>
    <row spans="1:3" r="15">
      <c s="4" r="A15" t="s">
        <v>35</v>
      </c>
    </row>
    <row spans="1:3" r="16">
      <c s="3" r="A16" t="s">
        <v>3</v>
      </c>
      <c s="4" r="B16" t="s">
        <v>4</v>
      </c>
    </row>
    <row spans="1:3" r="17">
      <c s="4" r="A17" t="s">
        <v>27</v>
      </c>
      <c s="4" r="B17" t="s">
        <v>28</v>
      </c>
      <c s="4" r="C17" t="s">
        <v>36</v>
      </c>
    </row>
    <row spans="1:3" r="18">
      <c s="4" r="A18" t="s">
        <v>37</v>
      </c>
    </row>
    <row spans="1:3" r="19">
      <c s="3" r="A19" t="s">
        <v>3</v>
      </c>
      <c s="4" r="B19" t="s">
        <v>4</v>
      </c>
    </row>
    <row spans="1:3" r="20">
      <c s="4" r="A20" t="s">
        <v>27</v>
      </c>
      <c s="4" r="B20" t="s">
        <v>28</v>
      </c>
      <c s="4" r="C20" t="s">
        <v>38</v>
      </c>
    </row>
    <row spans="1:3" r="21">
      <c s="4" r="A21" t="s">
        <v>39</v>
      </c>
    </row>
    <row spans="1:3" r="22">
      <c s="3" r="A22" t="s">
        <v>3</v>
      </c>
      <c s="4" r="B22" t="s">
        <v>4</v>
      </c>
    </row>
    <row spans="1:3" r="23">
      <c s="4" r="A23" t="s">
        <v>27</v>
      </c>
      <c s="4" r="B23" t="s">
        <v>28</v>
      </c>
      <c s="4" r="C23" t="s">
        <v>40</v>
      </c>
    </row>
    <row spans="1:3" r="24">
      <c s="4" r="A24" t="s">
        <v>41</v>
      </c>
    </row>
    <row spans="1:3" r="25">
      <c s="3" r="A25" t="s">
        <v>3</v>
      </c>
      <c s="4" r="B25" t="s">
        <v>4</v>
      </c>
    </row>
    <row spans="1:3" r="26">
      <c s="4" r="A26" t="s">
        <v>27</v>
      </c>
      <c s="4" r="B26" t="s">
        <v>28</v>
      </c>
      <c s="4" r="C26" t="s">
        <v>42</v>
      </c>
    </row>
    <row spans="1:3" r="27">
      <c s="4" r="A27" t="s">
        <v>43</v>
      </c>
    </row>
    <row spans="1:3" r="28">
      <c s="3" r="A28" t="s">
        <v>3</v>
      </c>
      <c s="4" r="B28" t="s">
        <v>4</v>
      </c>
    </row>
    <row spans="1:3" r="29">
      <c s="4" r="A29" t="s">
        <v>27</v>
      </c>
      <c s="4" r="B29" t="s">
        <v>28</v>
      </c>
      <c s="4" r="C29" t="s">
        <v>44</v>
      </c>
    </row>
    <row spans="1:3" r="30">
      <c s="4" r="A30" t="s">
        <v>45</v>
      </c>
    </row>
    <row spans="1:3" r="31">
      <c s="3" r="A31" t="s">
        <v>3</v>
      </c>
      <c s="4" r="B31" t="s">
        <v>4</v>
      </c>
    </row>
    <row spans="1:3" r="32">
      <c s="4" r="A32" t="s">
        <v>27</v>
      </c>
      <c s="4" r="B32" t="s">
        <v>28</v>
      </c>
      <c s="4" r="C32" t="s">
        <v>46</v>
      </c>
    </row>
    <row spans="1:3" r="33">
      <c s="4" r="A33" t="s">
        <v>47</v>
      </c>
    </row>
    <row spans="1:3" r="34">
      <c s="3" r="A34" t="s">
        <v>3</v>
      </c>
      <c s="4" r="B34" t="s">
        <v>4</v>
      </c>
    </row>
    <row spans="1:3" r="35">
      <c s="4" r="A35" t="s">
        <v>27</v>
      </c>
      <c s="4" r="B35" t="s">
        <v>28</v>
      </c>
      <c s="4" r="C35" t="s">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10</v>
      </c>
    </row>
    <row spans="1:3" r="5">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SHARES</vt:lpstr>
      <vt:lpstr>Risk_Return Detail Data- iSHA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7:29:49Z</dcterms:created>
  <dcterms:modified xmlns:dcterms="http://purl.org/dc/terms/" xmlns:xsi="http://www.w3.org/2001/XMLSchema-instance" xsi:type="dcterms:W3CDTF">2016-01-27T17:29:49Z</dcterms:modified>
  <dc:title xmlns:dc="http://purl.org/dc/elements/1.1/">Untitled</dc:title>
  <dc:description xmlns:dc="http://purl.org/dc/elements/1.1/"/>
  <dc:subject xmlns:dc="http://purl.org/dc/elements/1.1/"/>
  <cp:keywords/>
  <cp:category/>
</cp:coreProperties>
</file>